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GENERATION BIO CO.</t>
        </is>
      </c>
    </row>
    <row r="6">
      <c r="A6" s="4" t="inlineStr">
        <is>
          <t>Entity Central Index Key</t>
        </is>
      </c>
      <c r="B6" s="4" t="inlineStr">
        <is>
          <t>000173329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Value of Initial Fixed $100 Investment Based on (3) ​ ​ Year Summary Compensation Table Total for CEO ($) (1) Compensation Actually Paid to CEO ($) (1) (2) Average Summary Compensation Table Total for Non-CEO Named Executive Officers ($) (1) Average Compensation Actually Paid to Non-CEO Named Executive Officers ($) (1)(2) Total Shareholder Return Nasdaq Biotechnology (NBI) Total Shareholder Return ​ Net Income (Loss) 2024 ​ 1,808,274 ​ 1,504,218 ​ 942,752 ​ 847,563 ​ 4 ​ 107 ​ (131,782,503) 2023 ​ 2,315,263 ​ 1,315,854 ​ 1,144,751 ​ 1,014,523 ​ 7 ​ 109 ​ (126,612,254) 2022 ​ 3,966,762 2,370,563 1,597,727 ​ 1,041,930 ​ 16 ​ 105 ​ (136,639,466) 2021 5,885,495 ​ (1,327,347) ​ 1,836,454 (862,863) ​ 29 ​ 118 ​ (119,150,679) 2020 2,236,790 ​ 19,820,002 ​ 3,671,696 ​ 5,382,326 ​ 115 ​ 118 ​ (80,523,002) ​ (1) The CEO for 2024, 2023, 2022, 2021 and 2020 is Dr. Geoff McDonough . The Non-CEO NEOs for whom the average compensation is presented in this table for 2024 are Dr. Matthew Norkunas, Antoinette Paone, Dr. Phillip Samayoa and Dr. Matthew Stanton; for 2023 are Dr. Matthew Norkunas, Yalonda Howze, Dr. Douglas Kerr and Dr. Matthew Stanton; for 2022 and 2021 are Dr. Matthew Norkunas, Dr. Douglas Kerr, Dr. Matthew Stanton and Dr. Tracy Zimmermann; and for 2020 are Dr. Matthew Norkunas and Dr. Tracy Zimmermann. (2) The amounts shown as Compensation Actually Paid have been calculated in accordance with SEC rules and do not reflect compensation actually realized or received by our NEOs. These amounts reflect total compensation as set forth in the Summary Compensation Table for each year, adjusted as described below. (3) The peer group Total Shareholder Return utilizes the Nasdaq Biotechnology Index. Total Shareholder Return illustrates the value, as of the last day of the indicated fiscal year, of an investment of $100 in the company’s common stock on June 11, 2020 (the effective date of our Registration Statement on Form S-1 filed with the SEC in connection with our initial public offering). ​ ​ ​ ​ ​ ​ ​ ​ ​ ​ ​ ​ ​ ​ ​ ​ ​ ​ ​ ​ ​ ​ ​ ​ ​ ​ 2024 ​ 2023 ​ 2022 ​ 2021 ​ 2020 Adjustments ​ CEO ($) ​ Non-CEO NEOs* ($) ​ CEO ($) ​ Non-CEO NEOs* ($) ​ CEO ($) ​ Non-CEO NEOs* ($) ​ CEO ($) ​ Non-CEO NEOs* ($) ​ CEO ($) ​ Non-CEO NEOs* ($) Total Compensation from Summary Compensation Table ​ 1,808,274 ​ 942,752 ​ 2,315,263 ​ 1,144,751 ​ 3,966,762 ​ 1,597,727 ​ 5,885,495 ​ 1,836,454 ​ 2,236,790 ​ 3,671,696 Adjustments for stock and option awards: (Subtraction): Aggregate value for stock awards and option awards included in Summary Compensation Table for the covered fiscal year ​ (790,358) ​ (250,807) ​ (1,301,880) ​ (231,444) ​ (3,027,675) ​ (960,782) ​ (4,950,122) ​ (1,213,010) ​ (1,379,905) ​ (3,238,913) Addition: Fair value at year end of awards granted during the covered fiscal year that were outstanding and unvested at the covered fiscal year end ​ 418,016 ​ 132,650 ​ 682,293 ​ 221,241 ​ 1,525,800 ​ 484,183 ​ 936,844 ​ 228,821 ​ 4,937,828 ​ 4,230,537 Addition (Subtraction): Change as of the end of the covered fiscal year (from the end of the prior fiscal year) in fair value of awards granted in any prior fiscal year that were outstanding and unvested at the covered fiscal year end ​ (184,462) ​ (63,599) ​ (517,955) ​ (178,515) ​ (427,413) ​ (192,681) ​ (2,155,228) ​ (1,512,235) ​ 10,123,149 ​ 597,037 Addition: Vesting date fair value of awards granted and vested during the covered fiscal year ​ — ​ — ​ — ​ — ​ 468,057 ​ 148,537 ​ — ​ — ​ — ​ — Addition (Subtraction): Change as of the vesting date (from the end of the prior fiscal year) in fair value of awards granted in any prior fiscal year for which vesting conditions were satisfied during the covered fiscal year ​ 252,748 ​ 86,567 ​ 138,133 ​ 58,490 ​ (134,968) ​ (35,054) ​ (1,044,336) ​ (202,893) ​ 3,902,140 ​ 121,969 Compensation Actually Paid (as calculated) ​ 1,504,218 ​ 847,563 ​ 1,315,854 ​ 1,014,523 ​ 2,370,563 ​ 1,041,930 ​ (1,327,347) ​ (862,863) ​ 19,820,002 ​ 5,382,326 *Amounts presented are averages for the entire group of Non-CEO NEOs. For the equity values included in the above tables, the valuation assumptions used to calculate fair values of stock options were materially different from those disclosed at the time of the grant of the stock options due to the volatility of our stock prices. The assumptions used in determining fair value of the stock options that vested during 2024, 2023, 2022, 2021 and 2020, or that were outstanding as of December 31, 2024, 2023, 2022, 2021, and 2020 as applicable, are as follows: ​ ​ ​ ​ ​ ​ ​ ​ ​ ​ ​ ​ ​ Stock Options Vested During Year or Outstanding on December 31: ​ ​ 2024 ​ 2023 ​ 2022 ​ 2021 ​ 2020 Risk-free interest rate ​ 3.42% - 4.74% ​ 3.46% - 4.90% ​ 1.35% - 4.26% ​ 0.50% - 1.35% ​ 0.38% - 1.75% Expected volatility ​ 107.04% - 108.93% ​ 99.6% - 109.2% ​ 90.2% - 95.2% ​ 74.6% - 91.1% ​ 72.6% - 82.66% Expected dividend yield ​ — ​ — ​ — ​ — ​ — Expected term (in years) ​ 5 - 6 ​ 5 - 6 ​ 5 - 6 ​ 5 - 6 ​ 6</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 xml:space="preserve">(1) The CEO for 2024, 2023, 2022, 2021 and 2020 is Dr. Geoff McDonough . The Non-CEO NEOs for whom the average compensation is presented in this table for 2024 are Dr. Matthew Norkunas, Antoinette Paone, Dr. Phillip Samayoa and Dr. Matthew Stanton; for 2023 are Dr. Matthew Norkunas, Yalonda Howze, Dr. Douglas Kerr and Dr. Matthew Stanton; for 2022 and 2021 are Dr. Matthew Norkunas, Dr. Douglas Kerr, Dr. Matthew Stanton and Dr. Tracy Zimmermann; and for 2020 are Dr. Matthew Norkunas and Dr. Tracy Zimmermann. </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3) The peer group Total Shareholder Return utilizes the Nasdaq Biotechnology Index. Total Shareholder Return illustrates the value, as of the last day of the indicated fiscal year, of an investment of $100 in the company’s common stock on June 11, 2020 (the effective date of our Registration Statement on Form S-1 filed with the SEC in connection with our initial public offering).</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1808274</v>
      </c>
      <c r="C7" s="5" t="n">
        <v>2315263</v>
      </c>
      <c r="D7" s="5" t="n">
        <v>3966762</v>
      </c>
      <c r="E7" s="5" t="n">
        <v>5885495</v>
      </c>
      <c r="F7" s="5" t="n">
        <v>2236790</v>
      </c>
    </row>
    <row r="8">
      <c r="A8" s="4" t="inlineStr">
        <is>
          <t>PEO Actually Paid Compensation Amount</t>
        </is>
      </c>
      <c r="B8" s="5" t="n">
        <v>1504218</v>
      </c>
      <c r="C8" s="6" t="n">
        <v>1315854</v>
      </c>
      <c r="D8" s="6" t="n">
        <v>2370563</v>
      </c>
      <c r="E8" s="6" t="n">
        <v>-1327347</v>
      </c>
      <c r="F8" s="6" t="n">
        <v>19820002</v>
      </c>
    </row>
    <row r="9">
      <c r="A9" s="4" t="inlineStr">
        <is>
          <t>Adjustment To PEO Compensation, Footnote</t>
        </is>
      </c>
      <c r="B9" s="4" t="inlineStr">
        <is>
          <t>​ ​ ​ ​ ​ ​ ​ ​ ​ ​ ​ ​ ​ ​ ​ ​ ​ ​ ​ ​ ​ ​ ​ ​ ​ 2024 ​ 2023 ​ 2022 ​ 2021 ​ 2020 Adjustments ​ CEO ($) ​ Non-CEO NEOs* ($) ​ CEO ($) ​ Non-CEO NEOs* ($) ​ CEO ($) ​ Non-CEO NEOs* ($) ​ CEO ($) ​ Non-CEO NEOs* ($) ​ CEO ($) ​ Non-CEO NEOs* ($) Total Compensation from Summary Compensation Table ​ 1,808,274 ​ 942,752 ​ 2,315,263 ​ 1,144,751 ​ 3,966,762 ​ 1,597,727 ​ 5,885,495 ​ 1,836,454 ​ 2,236,790 ​ 3,671,696 Adjustments for stock and option awards: (Subtraction): Aggregate value for stock awards and option awards included in Summary Compensation Table for the covered fiscal year ​ (790,358) ​ (250,807) ​ (1,301,880) ​ (231,444) ​ (3,027,675) ​ (960,782) ​ (4,950,122) ​ (1,213,010) ​ (1,379,905) ​ (3,238,913) Addition: Fair value at year end of awards granted during the covered fiscal year that were outstanding and unvested at the covered fiscal year end ​ 418,016 ​ 132,650 ​ 682,293 ​ 221,241 ​ 1,525,800 ​ 484,183 ​ 936,844 ​ 228,821 ​ 4,937,828 ​ 4,230,537 Addition (Subtraction): Change as of the end of the covered fiscal year (from the end of the prior fiscal year) in fair value of awards granted in any prior fiscal year that were outstanding and unvested at the covered fiscal year end ​ (184,462) ​ (63,599) ​ (517,955) ​ (178,515) ​ (427,413) ​ (192,681) ​ (2,155,228) ​ (1,512,235) ​ 10,123,149 ​ 597,037 Addition: Vesting date fair value of awards granted and vested during the covered fiscal year ​ — ​ — ​ — ​ — ​ 468,057 ​ 148,537 ​ — ​ — ​ — ​ — Addition (Subtraction): Change as of the vesting date (from the end of the prior fiscal year) in fair value of awards granted in any prior fiscal year for which vesting conditions were satisfied during the covered fiscal year ​ 252,748 ​ 86,567 ​ 138,133 ​ 58,490 ​ (134,968) ​ (35,054) ​ (1,044,336) ​ (202,893) ​ 3,902,140 ​ 121,969 Compensation Actually Paid (as calculated) ​ 1,504,218 ​ 847,563 ​ 1,315,854 ​ 1,014,523 ​ 2,370,563 ​ 1,041,930 ​ (1,327,347) ​ (862,863) ​ 19,820,002 ​ 5,382,326 *Amounts presented are averages for the entire group of Non-CEO NEOs.</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942752</v>
      </c>
      <c r="C10" s="6" t="n">
        <v>1144751</v>
      </c>
      <c r="D10" s="6" t="n">
        <v>1597727</v>
      </c>
      <c r="E10" s="6" t="n">
        <v>1836454</v>
      </c>
      <c r="F10" s="6" t="n">
        <v>3671696</v>
      </c>
    </row>
    <row r="11">
      <c r="A11" s="4" t="inlineStr">
        <is>
          <t>Non-PEO NEO Average Compensation Actually Paid Amount</t>
        </is>
      </c>
      <c r="B11" s="5" t="n">
        <v>847563</v>
      </c>
      <c r="C11" s="6" t="n">
        <v>1014523</v>
      </c>
      <c r="D11" s="6" t="n">
        <v>1041930</v>
      </c>
      <c r="E11" s="6" t="n">
        <v>-862863</v>
      </c>
      <c r="F11" s="6" t="n">
        <v>5382326</v>
      </c>
    </row>
    <row r="12">
      <c r="A12" s="4" t="inlineStr">
        <is>
          <t>Adjustment to Non-PEO NEO Compensation Footnote</t>
        </is>
      </c>
      <c r="B12" s="4" t="inlineStr">
        <is>
          <t>​ ​ ​ ​ ​ ​ ​ ​ ​ ​ ​ ​ ​ ​ ​ ​ ​ ​ ​ ​ ​ ​ ​ ​ ​ 2024 ​ 2023 ​ 2022 ​ 2021 ​ 2020 Adjustments ​ CEO ($) ​ Non-CEO NEOs* ($) ​ CEO ($) ​ Non-CEO NEOs* ($) ​ CEO ($) ​ Non-CEO NEOs* ($) ​ CEO ($) ​ Non-CEO NEOs* ($) ​ CEO ($) ​ Non-CEO NEOs* ($) Total Compensation from Summary Compensation Table ​ 1,808,274 ​ 942,752 ​ 2,315,263 ​ 1,144,751 ​ 3,966,762 ​ 1,597,727 ​ 5,885,495 ​ 1,836,454 ​ 2,236,790 ​ 3,671,696 Adjustments for stock and option awards: (Subtraction): Aggregate value for stock awards and option awards included in Summary Compensation Table for the covered fiscal year ​ (790,358) ​ (250,807) ​ (1,301,880) ​ (231,444) ​ (3,027,675) ​ (960,782) ​ (4,950,122) ​ (1,213,010) ​ (1,379,905) ​ (3,238,913) Addition: Fair value at year end of awards granted during the covered fiscal year that were outstanding and unvested at the covered fiscal year end ​ 418,016 ​ 132,650 ​ 682,293 ​ 221,241 ​ 1,525,800 ​ 484,183 ​ 936,844 ​ 228,821 ​ 4,937,828 ​ 4,230,537 Addition (Subtraction): Change as of the end of the covered fiscal year (from the end of the prior fiscal year) in fair value of awards granted in any prior fiscal year that were outstanding and unvested at the covered fiscal year end ​ (184,462) ​ (63,599) ​ (517,955) ​ (178,515) ​ (427,413) ​ (192,681) ​ (2,155,228) ​ (1,512,235) ​ 10,123,149 ​ 597,037 Addition: Vesting date fair value of awards granted and vested during the covered fiscal year ​ — ​ — ​ — ​ — ​ 468,057 ​ 148,537 ​ — ​ — ​ — ​ — Addition (Subtraction): Change as of the vesting date (from the end of the prior fiscal year) in fair value of awards granted in any prior fiscal year for which vesting conditions were satisfied during the covered fiscal year ​ 252,748 ​ 86,567 ​ 138,133 ​ 58,490 ​ (134,968) ​ (35,054) ​ (1,044,336) ​ (202,893) ​ 3,902,140 ​ 121,969 Compensation Actually Paid (as calculated) ​ 1,504,218 ​ 847,563 ​ 1,315,854 ​ 1,014,523 ​ 2,370,563 ​ 1,041,930 ​ (1,327,347) ​ (862,863) ​ 19,820,002 ​ 5,382,326 *Amounts presented are averages for the entire group of Non-CEO NEOs.</t>
        </is>
      </c>
      <c r="C12" s="4" t="inlineStr">
        <is>
          <t xml:space="preserve"> </t>
        </is>
      </c>
      <c r="D12" s="4" t="inlineStr">
        <is>
          <t xml:space="preserve"> </t>
        </is>
      </c>
      <c r="E12" s="4" t="inlineStr">
        <is>
          <t xml:space="preserve"> </t>
        </is>
      </c>
      <c r="F12" s="4" t="inlineStr">
        <is>
          <t xml:space="preserve"> </t>
        </is>
      </c>
    </row>
    <row r="13">
      <c r="A13" s="4" t="inlineStr">
        <is>
          <t>Equity Valuation Assumption Difference, Footnote</t>
        </is>
      </c>
      <c r="B13" s="4" t="inlineStr">
        <is>
          <t>For the equity values included in the above tables, the valuation assumptions used to calculate fair values of stock options were materially different from those disclosed at the time of the grant of the stock options due to the volatility of our stock prices. The assumptions used in determining fair value of the stock options that vested during 2024, 2023, 2022, 2021 and 2020, or that were outstanding as of December 31, 2024, 2023, 2022, 2021, and 2020 as applicable, are as follows: ​ ​ ​ ​ ​ ​ ​ ​ ​ ​ ​ ​ ​ Stock Options Vested During Year or Outstanding on December 31: ​ ​ 2024 ​ 2023 ​ 2022 ​ 2021 ​ 2020 Risk-free interest rate ​ 3.42% - 4.74% ​ 3.46% - 4.90% ​ 1.35% - 4.26% ​ 0.50% - 1.35% ​ 0.38% - 1.75% Expected volatility ​ 107.04% - 108.93% ​ 99.6% - 109.2% ​ 90.2% - 95.2% ​ 74.6% - 91.1% ​ 72.6% - 82.66% Expected dividend yield ​ — ​ — ​ — ​ — ​ — Expected term (in years) ​ 5 - 6 ​ 5 - 6 ​ 5 - 6 ​ 5 - 6 ​ 6</t>
        </is>
      </c>
      <c r="C13" s="4" t="inlineStr">
        <is>
          <t xml:space="preserve"> </t>
        </is>
      </c>
      <c r="D13" s="4" t="inlineStr">
        <is>
          <t xml:space="preserve"> </t>
        </is>
      </c>
      <c r="E13" s="4" t="inlineStr">
        <is>
          <t xml:space="preserve"> </t>
        </is>
      </c>
      <c r="F13" s="4" t="inlineStr">
        <is>
          <t xml:space="preserve"> </t>
        </is>
      </c>
    </row>
    <row r="14">
      <c r="A14" s="4" t="inlineStr">
        <is>
          <t>Total Shareholder Return Amount</t>
        </is>
      </c>
      <c r="B14" s="5" t="n">
        <v>4</v>
      </c>
      <c r="C14" s="6" t="n">
        <v>7</v>
      </c>
      <c r="D14" s="6" t="n">
        <v>16</v>
      </c>
      <c r="E14" s="6" t="n">
        <v>29</v>
      </c>
      <c r="F14" s="6" t="n">
        <v>115</v>
      </c>
    </row>
    <row r="15">
      <c r="A15" s="4" t="inlineStr">
        <is>
          <t>Peer Group Total Shareholder Return Amount</t>
        </is>
      </c>
      <c r="B15" s="6" t="n">
        <v>107</v>
      </c>
      <c r="C15" s="6" t="n">
        <v>109</v>
      </c>
      <c r="D15" s="6" t="n">
        <v>105</v>
      </c>
      <c r="E15" s="6" t="n">
        <v>118</v>
      </c>
      <c r="F15" s="6" t="n">
        <v>118</v>
      </c>
    </row>
    <row r="16">
      <c r="A16" s="4" t="inlineStr">
        <is>
          <t>Net Income (Loss)</t>
        </is>
      </c>
      <c r="B16" s="5" t="n">
        <v>-131782503</v>
      </c>
      <c r="C16" s="5" t="n">
        <v>-126612254</v>
      </c>
      <c r="D16" s="5" t="n">
        <v>-136639466</v>
      </c>
      <c r="E16" s="5" t="n">
        <v>-119150679</v>
      </c>
      <c r="F16" s="5" t="n">
        <v>-80523002</v>
      </c>
    </row>
    <row r="17">
      <c r="A17" s="4" t="inlineStr">
        <is>
          <t>PEO Name</t>
        </is>
      </c>
      <c r="B17" s="4" t="inlineStr">
        <is>
          <t>Dr. Geoff McDonough</t>
        </is>
      </c>
      <c r="C17" s="4" t="inlineStr">
        <is>
          <t>Dr. Geoff McDonough</t>
        </is>
      </c>
      <c r="D17" s="4" t="inlineStr">
        <is>
          <t>Dr. Geoff McDonough</t>
        </is>
      </c>
      <c r="E17" s="4" t="inlineStr">
        <is>
          <t>Dr. Geoff McDonough</t>
        </is>
      </c>
      <c r="F17" s="4" t="inlineStr">
        <is>
          <t>Dr. Geoff McDonough</t>
        </is>
      </c>
    </row>
    <row r="18">
      <c r="A18" s="4" t="inlineStr">
        <is>
          <t>Risk-free interest rate Minimum</t>
        </is>
      </c>
      <c r="B18" s="7" t="n">
        <v>0.0342</v>
      </c>
      <c r="C18" s="7" t="n">
        <v>0.0346</v>
      </c>
      <c r="D18" s="7" t="n">
        <v>0.0135</v>
      </c>
      <c r="E18" s="7" t="n">
        <v>0.005</v>
      </c>
      <c r="F18" s="4" t="inlineStr">
        <is>
          <t xml:space="preserve"> </t>
        </is>
      </c>
    </row>
    <row r="19">
      <c r="A19" s="4" t="inlineStr">
        <is>
          <t>Risk-free interest rate Maximum</t>
        </is>
      </c>
      <c r="B19" s="7" t="n">
        <v>0.0474</v>
      </c>
      <c r="C19" s="7" t="n">
        <v>0.049</v>
      </c>
      <c r="D19" s="7" t="n">
        <v>0.0426</v>
      </c>
      <c r="E19" s="7" t="n">
        <v>0.0135</v>
      </c>
      <c r="F19" s="4" t="inlineStr">
        <is>
          <t xml:space="preserve"> </t>
        </is>
      </c>
    </row>
    <row r="20">
      <c r="A20" s="4" t="inlineStr">
        <is>
          <t>Expected volatility Minimum</t>
        </is>
      </c>
      <c r="B20" s="7" t="n">
        <v>1.0704</v>
      </c>
      <c r="C20" s="7" t="n">
        <v>0.996</v>
      </c>
      <c r="D20" s="7" t="n">
        <v>0.902</v>
      </c>
      <c r="E20" s="7" t="n">
        <v>0.746</v>
      </c>
      <c r="F20" s="4" t="inlineStr">
        <is>
          <t xml:space="preserve"> </t>
        </is>
      </c>
    </row>
    <row r="21">
      <c r="A21" s="4" t="inlineStr">
        <is>
          <t>Expected volatility Maximum</t>
        </is>
      </c>
      <c r="B21" s="7" t="n">
        <v>1.0893</v>
      </c>
      <c r="C21" s="7" t="n">
        <v>1.092</v>
      </c>
      <c r="D21" s="7" t="n">
        <v>0.952</v>
      </c>
      <c r="E21" s="7" t="n">
        <v>0.911</v>
      </c>
      <c r="F21" s="4" t="inlineStr">
        <is>
          <t xml:space="preserve"> </t>
        </is>
      </c>
    </row>
    <row r="22">
      <c r="A22" s="4" t="inlineStr">
        <is>
          <t>Expected term Minimum (in years)</t>
        </is>
      </c>
      <c r="B22" s="4" t="inlineStr">
        <is>
          <t>5 years</t>
        </is>
      </c>
      <c r="C22" s="4" t="inlineStr">
        <is>
          <t>5 years</t>
        </is>
      </c>
      <c r="D22" s="4" t="inlineStr">
        <is>
          <t>5 years</t>
        </is>
      </c>
      <c r="E22" s="4" t="inlineStr">
        <is>
          <t>5 years</t>
        </is>
      </c>
      <c r="F22" s="4" t="inlineStr">
        <is>
          <t xml:space="preserve"> </t>
        </is>
      </c>
    </row>
    <row r="23">
      <c r="A23" s="4" t="inlineStr">
        <is>
          <t>Expected term Maximum (in years)</t>
        </is>
      </c>
      <c r="B23" s="4" t="inlineStr">
        <is>
          <t>6 years</t>
        </is>
      </c>
      <c r="C23" s="4" t="inlineStr">
        <is>
          <t>6 years</t>
        </is>
      </c>
      <c r="D23" s="4" t="inlineStr">
        <is>
          <t>6 years</t>
        </is>
      </c>
      <c r="E23" s="4" t="inlineStr">
        <is>
          <t>6 years</t>
        </is>
      </c>
      <c r="F23" s="4" t="inlineStr">
        <is>
          <t xml:space="preserve"> </t>
        </is>
      </c>
    </row>
    <row r="24">
      <c r="A24" s="4" t="inlineStr">
        <is>
          <t>PEO | Aggregate Grant Date Fair Value of Equity Award Amounts Reported in Summary Compensation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5" t="n">
        <v>-790358</v>
      </c>
      <c r="C26" s="5" t="n">
        <v>-1301880</v>
      </c>
      <c r="D26" s="5" t="n">
        <v>-3027675</v>
      </c>
      <c r="E26" s="5" t="n">
        <v>-4950122</v>
      </c>
      <c r="F26" s="5" t="n">
        <v>-1379905</v>
      </c>
    </row>
    <row r="27">
      <c r="A27" s="4" t="inlineStr">
        <is>
          <t>PEO | Year-end Fair Value of Equity Awards Granted in Covered Year that are Outstanding and Unves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6" t="n">
        <v>418016</v>
      </c>
      <c r="C29" s="6" t="n">
        <v>682293</v>
      </c>
      <c r="D29" s="6" t="n">
        <v>1525800</v>
      </c>
      <c r="E29" s="6" t="n">
        <v>936844</v>
      </c>
      <c r="F29" s="6" t="n">
        <v>4937828</v>
      </c>
    </row>
    <row r="30">
      <c r="A30" s="4" t="inlineStr">
        <is>
          <t>PEO | Year-over-Year Change in Fair Value of Equity Awards Granted in Prior Years That are Outstanding and Unves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184462</v>
      </c>
      <c r="C32" s="6" t="n">
        <v>-517955</v>
      </c>
      <c r="D32" s="6" t="n">
        <v>-427413</v>
      </c>
      <c r="E32" s="6" t="n">
        <v>-2155228</v>
      </c>
      <c r="F32" s="6" t="n">
        <v>10123149</v>
      </c>
    </row>
    <row r="33">
      <c r="A33" s="4" t="inlineStr">
        <is>
          <t>PEO | Vesting Date Fair Value of Equity Awards Granted and Vested in Covered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0</v>
      </c>
      <c r="C35" s="6" t="n">
        <v>0</v>
      </c>
      <c r="D35" s="6" t="n">
        <v>468057</v>
      </c>
      <c r="E35" s="6" t="n">
        <v>0</v>
      </c>
      <c r="F35" s="6" t="n">
        <v>0</v>
      </c>
    </row>
    <row r="36">
      <c r="A36" s="4" t="inlineStr">
        <is>
          <t>PEO | Change in Fair Value as of Vesting Date of Prior Year Equity Awards Vested in Covered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252748</v>
      </c>
      <c r="C38" s="6" t="n">
        <v>138133</v>
      </c>
      <c r="D38" s="6" t="n">
        <v>-134968</v>
      </c>
      <c r="E38" s="6" t="n">
        <v>-1044336</v>
      </c>
      <c r="F38" s="6" t="n">
        <v>3902140</v>
      </c>
    </row>
    <row r="39">
      <c r="A39" s="4" t="inlineStr">
        <is>
          <t>Non-PEO NEO | Aggregate Grant Date Fair Value of Equity Award Amounts Reported in Summary Compensation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250807</v>
      </c>
      <c r="C41" s="6" t="n">
        <v>-231444</v>
      </c>
      <c r="D41" s="6" t="n">
        <v>-960782</v>
      </c>
      <c r="E41" s="6" t="n">
        <v>-1213010</v>
      </c>
      <c r="F41" s="6" t="n">
        <v>-3238913</v>
      </c>
    </row>
    <row r="42">
      <c r="A42" s="4" t="inlineStr">
        <is>
          <t>Non-PEO NEO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32650</v>
      </c>
      <c r="C44" s="6" t="n">
        <v>221241</v>
      </c>
      <c r="D44" s="6" t="n">
        <v>484183</v>
      </c>
      <c r="E44" s="6" t="n">
        <v>228821</v>
      </c>
      <c r="F44" s="6" t="n">
        <v>4230537</v>
      </c>
    </row>
    <row r="45">
      <c r="A45" s="4" t="inlineStr">
        <is>
          <t>Non-PEO NEO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63599</v>
      </c>
      <c r="C47" s="6" t="n">
        <v>-178515</v>
      </c>
      <c r="D47" s="6" t="n">
        <v>-192681</v>
      </c>
      <c r="E47" s="6" t="n">
        <v>-1512235</v>
      </c>
      <c r="F47" s="6" t="n">
        <v>597037</v>
      </c>
    </row>
    <row r="48">
      <c r="A48" s="4" t="inlineStr">
        <is>
          <t>Non-PEO NEO | Vesting Date Fair Value of Equity Awards Granted and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0</v>
      </c>
      <c r="C50" s="6" t="n">
        <v>0</v>
      </c>
      <c r="D50" s="6" t="n">
        <v>148537</v>
      </c>
      <c r="E50" s="6" t="n">
        <v>0</v>
      </c>
      <c r="F50" s="6" t="n">
        <v>0</v>
      </c>
    </row>
    <row r="51">
      <c r="A51" s="4" t="inlineStr">
        <is>
          <t>Non-PEO NEO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5" t="n">
        <v>86567</v>
      </c>
      <c r="C53" s="5" t="n">
        <v>58490</v>
      </c>
      <c r="D53" s="5" t="n">
        <v>-35054</v>
      </c>
      <c r="E53" s="5" t="n">
        <v>-202893</v>
      </c>
      <c r="F53" s="5" t="n">
        <v>121969</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the last fiscal year, neither the board of directors nor the talent committee took material nonpublic information into account when determining the timing or terms of equity awards, except that if we determined that we were in possession of material nonpublic information on an anticipated grant date, the talent committee deferred the grant until a date on which we were not in possession of material nonpublic information. We have not timed the disclosure of material nonpublic information for the purpose of affecting the value of executive compensation.</t>
        </is>
      </c>
    </row>
    <row r="5">
      <c r="A5" s="4" t="inlineStr">
        <is>
          <t>Award Timing Method</t>
        </is>
      </c>
      <c r="B5" s="4" t="inlineStr">
        <is>
          <t>During the last fiscal year, neither the board of directors nor the talent committee took material nonpublic information into account when determining the timing or terms of equity awards, except that if we determined that we were in possession of material nonpublic information on an anticipated grant dat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the last fiscal year, neither the board of directors nor the talent committee took material nonpublic information into account when determining the timing or terms of equity awards, except that if we determined that we were in possession of material nonpublic information on an anticipated grant date, the talent committee deferred the grant until a date on which we were not in possession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1:00Z</dcterms:created>
  <dcterms:modified xmlns:dcterms="http://purl.org/dc/terms/" xmlns:xsi="http://www.w3.org/2001/XMLSchema-instance" xsi:type="dcterms:W3CDTF">2025-04-11T20:11:01Z</dcterms:modified>
</cp:coreProperties>
</file>